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TFLIX INC</t>
        </is>
      </c>
    </row>
    <row r="8">
      <c r="A8" s="4" t="inlineStr">
        <is>
          <t>Entity Central Index Key</t>
        </is>
      </c>
      <c r="B8" s="4" t="inlineStr">
        <is>
          <t>00010652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The following table sets forth information concerning pay-versus-performance co-Chief As discussed in the Compensation Discussion and Analysis section above, compensation for a given year is determined at the end of the prior year. The dollar amounts in the total column of the Summary Compensation Table and the Pay-Versus-Performance The Company did not use financial performance measures in setting executive compensation during the periods presented.
Year Summary ($) Summary ($) Compensation ($) (1) Compensation ($) (1) Average Non-PEO ($) (2) Average Non-PEO ($) (1)(2) Value of Initial Fixed Net Income ($ Thousands)
Total Peer Group (3)
2022 51,073,237 50,299,296 51,073,237 50,299,296 16,336,478 16,336,478 91.13 81.50 4,491,924
2021 40,823,725 38,232,164 40,823,725 38,232,164 12,097,270 12,097,270 186.19 134.41 5,116,228
2020 43,226,024 39,318,251 43,226,024 39,318,251 12,392,648 12,392,648 167.11 137.32 2,761,395
(1) As discussed in our Compensation Discussion and Analysis, the stock options granted in 2022, 2021, and 2020 vested immediately upon grant. As such, there was no difference between the grant date fair value of the stock option awards set forth in the Summary Compensation Table and the fair value of the stock option awards on the vesting date.
(2) The non-PEO
(3) Represents the cumulative TSR of the RDG Internet Composite Index for each year. </t>
        </is>
      </c>
      <c r="C4" s="4" t="inlineStr">
        <is>
          <t xml:space="preserve"> </t>
        </is>
      </c>
      <c r="D4" s="4" t="inlineStr">
        <is>
          <t xml:space="preserve"> </t>
        </is>
      </c>
    </row>
    <row r="5">
      <c r="A5" s="4" t="inlineStr">
        <is>
          <t>Named Executive Officers, Footnote [Text Block]</t>
        </is>
      </c>
      <c r="B5" s="4" t="inlineStr">
        <is>
          <t>The non-PEO</t>
        </is>
      </c>
      <c r="C5" s="4" t="inlineStr">
        <is>
          <t xml:space="preserve"> </t>
        </is>
      </c>
      <c r="D5" s="4" t="inlineStr">
        <is>
          <t xml:space="preserve"> </t>
        </is>
      </c>
    </row>
    <row r="6">
      <c r="A6" s="4" t="inlineStr">
        <is>
          <t>Peer Group Issuers, Footnote [Text Block]</t>
        </is>
      </c>
      <c r="B6" s="4" t="inlineStr">
        <is>
          <t>Represents the cumulative TSR of the RDG Internet Composite Index for each year.</t>
        </is>
      </c>
      <c r="C6" s="4" t="inlineStr">
        <is>
          <t xml:space="preserve"> </t>
        </is>
      </c>
      <c r="D6" s="4" t="inlineStr">
        <is>
          <t xml:space="preserve"> </t>
        </is>
      </c>
    </row>
    <row r="7">
      <c r="A7" s="4" t="inlineStr">
        <is>
          <t>Non-PEO NEO Average Total Compensation Amount</t>
        </is>
      </c>
      <c r="B7" s="5" t="n">
        <v>16336478</v>
      </c>
      <c r="C7" s="5" t="n">
        <v>12097270</v>
      </c>
      <c r="D7" s="5" t="n">
        <v>12392648</v>
      </c>
    </row>
    <row r="8">
      <c r="A8" s="4" t="inlineStr">
        <is>
          <t>Non-PEO NEO Average Compensation Actually Paid Amount</t>
        </is>
      </c>
      <c r="B8" s="5" t="n">
        <v>16336478</v>
      </c>
      <c r="C8" s="6" t="n">
        <v>12097270</v>
      </c>
      <c r="D8" s="6" t="n">
        <v>12392648</v>
      </c>
    </row>
    <row r="9">
      <c r="A9" s="4" t="inlineStr">
        <is>
          <t>Compensation Actually Paid vs. Total Shareholder Return [Text Block]</t>
        </is>
      </c>
      <c r="C9" s="4" t="inlineStr">
        <is>
          <t xml:space="preserve"> </t>
        </is>
      </c>
      <c r="D9" s="4" t="inlineStr">
        <is>
          <t xml:space="preserve"> </t>
        </is>
      </c>
    </row>
    <row r="10">
      <c r="A10" s="4" t="inlineStr">
        <is>
          <t>Compensation Actually Paid vs. Net Income [Text Block]</t>
        </is>
      </c>
      <c r="C10" s="4" t="inlineStr">
        <is>
          <t xml:space="preserve"> </t>
        </is>
      </c>
      <c r="D10" s="4" t="inlineStr">
        <is>
          <t xml:space="preserve"> </t>
        </is>
      </c>
    </row>
    <row r="11">
      <c r="A11" s="4" t="inlineStr">
        <is>
          <t>Total Shareholder Return Vs Peer Group [Text Block]</t>
        </is>
      </c>
      <c r="C11" s="4" t="inlineStr">
        <is>
          <t xml:space="preserve"> </t>
        </is>
      </c>
      <c r="D11" s="4" t="inlineStr">
        <is>
          <t xml:space="preserve"> </t>
        </is>
      </c>
    </row>
    <row r="12">
      <c r="A12" s="4" t="inlineStr">
        <is>
          <t>Total Shareholder Return Amount</t>
        </is>
      </c>
      <c r="B12" s="7" t="n">
        <v>91.13</v>
      </c>
      <c r="C12" s="8" t="n">
        <v>186.19</v>
      </c>
      <c r="D12" s="8" t="n">
        <v>167.11</v>
      </c>
    </row>
    <row r="13">
      <c r="A13" s="4" t="inlineStr">
        <is>
          <t>Peer Group Total Shareholder Return Amount</t>
        </is>
      </c>
      <c r="B13" s="9" t="n">
        <v>81.5</v>
      </c>
      <c r="C13" s="8" t="n">
        <v>134.41</v>
      </c>
      <c r="D13" s="8" t="n">
        <v>137.32</v>
      </c>
    </row>
    <row r="14">
      <c r="A14" s="4" t="inlineStr">
        <is>
          <t>Net Income (Loss)</t>
        </is>
      </c>
      <c r="B14" s="6" t="n">
        <v>4491924000</v>
      </c>
      <c r="C14" s="6" t="n">
        <v>5116228000</v>
      </c>
      <c r="D14" s="6" t="n">
        <v>2761395000</v>
      </c>
    </row>
    <row r="15">
      <c r="A15" s="4" t="inlineStr">
        <is>
          <t>Reed Hastings [Member]</t>
        </is>
      </c>
      <c r="B15" s="4" t="inlineStr">
        <is>
          <t xml:space="preserve"> </t>
        </is>
      </c>
      <c r="C15" s="4" t="inlineStr">
        <is>
          <t xml:space="preserve"> </t>
        </is>
      </c>
      <c r="D15" s="4" t="inlineStr">
        <is>
          <t xml:space="preserve"> </t>
        </is>
      </c>
    </row>
    <row r="16">
      <c r="A16" s="3" t="inlineStr">
        <is>
          <t>Pay vs Performance Disclosure [Table]</t>
        </is>
      </c>
      <c r="B16" s="4" t="inlineStr">
        <is>
          <t xml:space="preserve"> </t>
        </is>
      </c>
      <c r="C16" s="4" t="inlineStr">
        <is>
          <t xml:space="preserve"> </t>
        </is>
      </c>
      <c r="D16" s="4" t="inlineStr">
        <is>
          <t xml:space="preserve"> </t>
        </is>
      </c>
    </row>
    <row r="17">
      <c r="A17" s="4" t="inlineStr">
        <is>
          <t>PEO Total Compensation Amount</t>
        </is>
      </c>
      <c r="B17" s="6" t="n">
        <v>51073237</v>
      </c>
      <c r="C17" s="6" t="n">
        <v>40823725</v>
      </c>
      <c r="D17" s="6" t="n">
        <v>43226024</v>
      </c>
    </row>
    <row r="18">
      <c r="A18" s="4" t="inlineStr">
        <is>
          <t>PEO Actually Paid Compensation Amount</t>
        </is>
      </c>
      <c r="B18" s="5" t="n">
        <v>51073237</v>
      </c>
      <c r="C18" s="6" t="n">
        <v>40823725</v>
      </c>
      <c r="D18" s="6" t="n">
        <v>43226024</v>
      </c>
    </row>
    <row r="19">
      <c r="A19" s="4" t="inlineStr">
        <is>
          <t>PEO Name</t>
        </is>
      </c>
      <c r="B19" s="4" t="inlineStr">
        <is>
          <t>Reed Hastings</t>
        </is>
      </c>
      <c r="C19" s="4" t="inlineStr">
        <is>
          <t xml:space="preserve"> </t>
        </is>
      </c>
      <c r="D19" s="4" t="inlineStr">
        <is>
          <t xml:space="preserve"> </t>
        </is>
      </c>
    </row>
    <row r="20">
      <c r="A20" s="4" t="inlineStr">
        <is>
          <t>Ted Sarandos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PEO Total Compensation Amount</t>
        </is>
      </c>
      <c r="B22" s="5" t="n">
        <v>50299296</v>
      </c>
      <c r="C22" s="6" t="n">
        <v>38232164</v>
      </c>
      <c r="D22" s="6" t="n">
        <v>39318251</v>
      </c>
    </row>
    <row r="23">
      <c r="A23" s="4" t="inlineStr">
        <is>
          <t>PEO Actually Paid Compensation Amount</t>
        </is>
      </c>
      <c r="B23" s="5" t="n">
        <v>50299296</v>
      </c>
      <c r="C23" s="5" t="n">
        <v>38232164</v>
      </c>
      <c r="D23" s="5" t="n">
        <v>39318251</v>
      </c>
    </row>
    <row r="24">
      <c r="A24" s="4" t="inlineStr">
        <is>
          <t>PEO Name</t>
        </is>
      </c>
      <c r="B24" s="4" t="inlineStr">
        <is>
          <t>Ted Sarandos</t>
        </is>
      </c>
      <c r="C24" s="4" t="inlineStr">
        <is>
          <t xml:space="preserve"> </t>
        </is>
      </c>
      <c r="D2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11:24Z</dcterms:created>
  <dcterms:modified xmlns:dcterms="http://purl.org/dc/terms/" xmlns:xsi="http://www.w3.org/2001/XMLSchema-instance" xsi:type="dcterms:W3CDTF">2023-04-21T20:11:24Z</dcterms:modified>
</cp:coreProperties>
</file>